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GENCY CENTERS CORPORATION</t>
        </is>
      </c>
    </row>
    <row r="8">
      <c r="A8" s="4" t="inlineStr">
        <is>
          <t>Entity Central Index Key</t>
        </is>
      </c>
      <c r="B8" s="4" t="inlineStr">
        <is>
          <t>0000910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The following tables ea S-K. The calculations and analysis below do not necessarily reflect the Company’s approach to aligning executive compensation with performance. For information concerning the Company’s compensation philosophy and how the Company aligns executive compensation with financial performance, refer to the Compensation Discussion and Analysis on page 27 of this proxy statement.
Value of Initial Fixed $100
Year (1) Summary (PEO) Compensation (2)(3) Average non-PEO NEOs Average non-PEO (2)(3) Total (7) Peer Group (7) Net Income (in Core (8)
2022 $8,649,788 $6,276,760 (4) $2,291,627 $1,608,823 (4) $112.72 $104.46 $488,035 $3.62
2021 $7,026,315 $14,742,502 (5) $2,374,789 $3,894,473 (5) $130.41 $119.43 $366,288 $3.68
2020 $4,944,744 $4,451,284 (6) $2,138,002 $1,942,653 (6) $76.09 $72.36 $47,317 $2.97 (1) NEOs included in the above compensation columns reflect the following:
Year PEO Non-PEOs
2022 Ms. Palmer Mr. Stein, Mr. Mas, Mr. Thompson, and Mr. Roth
2021 Ms. Palmer Mr. Stein, Mr. Mas, Mr. Thompson, and Mr. Dan M. Chandler
2020 Ms. Palmer Mr. Stein, Mr. Mas, Mr. Thompson, and Mr. Dan M. Chandler (2) The dollar amounts reported represent the amount of “Compensation Actually Paid”, as computed year-end year-end year-end (3) For the portion of “Compensation Actually Paid” that is based on year-end year-end (4) 2022 “Compensation Actually Paid” to Ms. Palmer and the average “Compensation Actually non-PEOs
PEO Average Non-PEO
Total Reported in 2022 Summary Compensation Table (SCT) $8,649,788 $2,291,627
Less, value of Stock Awards reported in SCT ($5,184,152 ) ($1,212,490 )
Plus, Year-End $4,567,311 $1,085,215
Plus, Change in Fair Value of Prior Year awards that are Outstanding and Unvested ($1,288,996 ) ($384,424 )
Plus, FMV of Awards Granted this Year and that Vested this Year $0 $0
Plus, Change in Fair Value (from prior year-end) ($467,191 ) ($171,104 )
Less Prior Year Fair Value of Prior Year awards that Failed to vest this year $0 $0
Total Adjustments ($2,373,028 ) ($682,803 )
Compensation Actually Paid for Fiscal Year 2022 $6,276,760 $1,608,823 (5) 2021 compensation “Actually Paid” to Ms. Palmer and the average Actually Paid to non-PEOs
PEO Average Non-PEO
Total Reported in 2021 Summary Compensation Table (SCT) $7,026,315 $2,374,789
Less, value of Stock Awards reported in SCT ($3,950,257 ) ($1,420,337 )
Plus, Year-End $7,830,287 $2,153,181
Plus, Change in Fair Value of Prior Year awards that are Outstanding and Unvested $2,664,658 $790,463
Plus, FMV of Awards Granted this Year and that Vested this Year $0 $0
Plus, Change in Fair Value (from prior year-end) $1,171,500 $608,353
Less Prior Year Fair Value of Prior Year awards that Failed to vest this year $0 ($611,977 )
Total Adjustments $7,716,187 $1,519,684
Compensation Actually Paid for Fiscal Year $14,742,502 $3,894,473 (6) 2020 compensation “Actually Paid” to Ms. Palmer and the average Actually Paid to non-PEOs
PEO Average Non-PEO
Total Reported in 2020 Summary Compensation Table (SCT) $4,944,744 $2,138,002
Less, value of Stock Awards reported in SCT ($3,588,410 ) ($1,332,018 )
Plus, Year-End $2,811,435 $1,043,604
Plus, Change in Fair Value of Prior Year awards that are Outstanding and Unvested $56,637 ($40,231 )
Plus, FMV of Awards Granted this Year and that Vested this Year $0 $0
Plus, Change in Fair Value (from prior year-end) $226,878 $133,297
Less Prior Year Fair Value of Prior Year awards that Failed to vest this year $0 $0
Total Adjustments ($493,460 ) ($195,349 )
Compensation Actually Paid for Fiscal Year 2020 $4,451,284 $1,942,653 (7) Regency and peer group TSR reflects the FTSE Nareit Shopping Center Index. Each year reflects what the cumulative value of $100 would be, including reinvestment of dividends, if such amount were invested on December 31, 2019. (8) For 2022, Adjusted Core Operating Earnings Per Share was utilized as the Company’s Selected Measure, to eliminate the impact of COVID related collections and prior period recoveries. This was further adjusted by the Compensation Committee, with management’s support, to exclude the impact of certain favorable, non-recuring, non-operating variances to the original 2022 plan. This modified the calculated payout for Adjusted Core Operating Earnings Per Share downward from 1.7 to 1.4. In 2020 and 2021,</t>
        </is>
      </c>
      <c r="C4" s="4" t="inlineStr">
        <is>
          <t xml:space="preserve"> </t>
        </is>
      </c>
      <c r="D4" s="4" t="inlineStr">
        <is>
          <t xml:space="preserve"> </t>
        </is>
      </c>
    </row>
    <row r="5">
      <c r="A5" s="4" t="inlineStr">
        <is>
          <t>Company Selected Measure Name</t>
        </is>
      </c>
      <c r="B5" s="4" t="inlineStr">
        <is>
          <t>Core Operating Earnings Per Share</t>
        </is>
      </c>
      <c r="C5" s="4" t="inlineStr">
        <is>
          <t xml:space="preserve"> </t>
        </is>
      </c>
      <c r="D5" s="4" t="inlineStr">
        <is>
          <t xml:space="preserve"> </t>
        </is>
      </c>
    </row>
    <row r="6">
      <c r="A6" s="4" t="inlineStr">
        <is>
          <t>Named Executive Officers, Footnote [Text Block]</t>
        </is>
      </c>
      <c r="B6" s="4" t="inlineStr">
        <is>
          <t>Year PEO Non-PEOs
2022 Ms. Palmer Mr. Stein, Mr. Mas, Mr. Thompson, and Mr. Roth
2021 Ms. Palmer Mr. Stein, Mr. Mas, Mr. Thompson, and Mr. Dan M. Chandler
2020 Ms. Palmer Mr. Stein, Mr. Mas, Mr. Thompson, and Mr. Dan M. Chandler</t>
        </is>
      </c>
      <c r="C6" s="4" t="inlineStr">
        <is>
          <t xml:space="preserve"> </t>
        </is>
      </c>
      <c r="D6" s="4" t="inlineStr">
        <is>
          <t xml:space="preserve"> </t>
        </is>
      </c>
    </row>
    <row r="7">
      <c r="A7" s="4" t="inlineStr">
        <is>
          <t>Peer Group Issuers, Footnote [Text Block]</t>
        </is>
      </c>
      <c r="B7" s="4" t="inlineStr">
        <is>
          <t>Regency and peer group TSR reflects the FTSE Nareit Shopping Center Index. Each year reflects what the cumulative value of $100 would be, including reinvestment of dividends, if such amount were invested on December 31, 2019.</t>
        </is>
      </c>
      <c r="C7" s="4" t="inlineStr">
        <is>
          <t xml:space="preserve"> </t>
        </is>
      </c>
      <c r="D7" s="4" t="inlineStr">
        <is>
          <t xml:space="preserve"> </t>
        </is>
      </c>
    </row>
    <row r="8">
      <c r="A8" s="4" t="inlineStr">
        <is>
          <t>PEO Total Compensation Amount</t>
        </is>
      </c>
      <c r="B8" s="5" t="n">
        <v>8649788</v>
      </c>
      <c r="C8" s="5" t="n">
        <v>7026315</v>
      </c>
      <c r="D8" s="5" t="n">
        <v>4944744</v>
      </c>
    </row>
    <row r="9">
      <c r="A9" s="4" t="inlineStr">
        <is>
          <t>PEO Actually Paid Compensation Amount</t>
        </is>
      </c>
      <c r="B9" s="5" t="n">
        <v>6276760</v>
      </c>
      <c r="C9" s="6" t="n">
        <v>14742502</v>
      </c>
      <c r="D9" s="6" t="n">
        <v>4451284</v>
      </c>
    </row>
    <row r="10">
      <c r="A10" s="4" t="inlineStr">
        <is>
          <t>Adjustment To PEO Compensation, Footnote [Text Block]</t>
        </is>
      </c>
      <c r="B10" s="4" t="inlineStr">
        <is>
          <t xml:space="preserve"> 2022 “Compensation Actually Paid” to Ms. Palmer and the average “Compensation Actually non-PEOs
PEO Average Non-PEO
Total Reported in 2022 Summary Compensation Table (SCT) $8,649,788 $2,291,627
Less, value of Stock Awards reported in SCT ($5,184,152 ) ($1,212,490 )
Plus, Year-End $4,567,311 $1,085,215
Plus, Change in Fair Value of Prior Year awards that are Outstanding and Unvested ($1,288,996 ) ($384,424 )
Plus, FMV of Awards Granted this Year and that Vested this Year $0 $0
Plus, Change in Fair Value (from prior year-end) ($467,191 ) ($171,104 )
Less Prior Year Fair Value of Prior Year awards that Failed to vest this year $0 $0
Total Adjustments ($2,373,028 ) ($682,803 )
Compensation Actually Paid for Fiscal Year 2022 $6,276,760 $1,608,823 (5) 2021 compensation “Actually Paid” to Ms. Palmer and the average Actually Paid to non-PEOs
PEO Average Non-PEO
Total Reported in 2021 Summary Compensation Table (SCT) $7,026,315 $2,374,789
Less, value of Stock Awards reported in SCT ($3,950,257 ) ($1,420,337 )
Plus, Year-End $7,830,287 $2,153,181
Plus, Change in Fair Value of Prior Year awards that are Outstanding and Unvested $2,664,658 $790,463
Plus, FMV of Awards Granted this Year and that Vested this Year $0 $0
Plus, Change in Fair Value (from prior year-end) $1,171,500 $608,353
Less Prior Year Fair Value of Prior Year awards that Failed to vest this year $0 ($611,977 )
Total Adjustments $7,716,187 $1,519,684
Compensation Actually Paid for Fiscal Year $14,742,502 $3,894,473 (6) 2020 compensation “Actually Paid” to Ms. Palmer and the average Actually Paid to non-PEOs
PEO Average Non-PEO
Total Reported in 2020 Summary Compensation Table (SCT) $4,944,744 $2,138,002
Less, value of Stock Awards reported in SCT ($3,588,410 ) ($1,332,018 )
Plus, Year-End $2,811,435 $1,043,604
Plus, Change in Fair Value of Prior Year awards that are Outstanding and Unvested $56,637 ($40,231 )
Plus, FMV of Awards Granted this Year and that Vested this Year $0 $0
Plus, Change in Fair Value (from prior year-end) $226,878 $133,297
Less Prior Year Fair Value of Prior Year awards that Failed to vest this year $0 $0
Total Adjustments ($493,460 ) ($195,349 )
Compensation Actually Paid for Fiscal Year 2020 $4,451,284 $1,942,653 </t>
        </is>
      </c>
      <c r="C10" s="4" t="inlineStr">
        <is>
          <t xml:space="preserve"> </t>
        </is>
      </c>
      <c r="D10" s="4" t="inlineStr">
        <is>
          <t xml:space="preserve"> </t>
        </is>
      </c>
    </row>
    <row r="11">
      <c r="A11" s="4" t="inlineStr">
        <is>
          <t>Non-PEO NEO Average Total Compensation Amount</t>
        </is>
      </c>
      <c r="B11" s="5" t="n">
        <v>2291627</v>
      </c>
      <c r="C11" s="6" t="n">
        <v>2374789</v>
      </c>
      <c r="D11" s="6" t="n">
        <v>2138002</v>
      </c>
    </row>
    <row r="12">
      <c r="A12" s="4" t="inlineStr">
        <is>
          <t>Non-PEO NEO Average Compensation Actually Paid Amount</t>
        </is>
      </c>
      <c r="B12" s="5" t="n">
        <v>1608823</v>
      </c>
      <c r="C12" s="6" t="n">
        <v>3894473</v>
      </c>
      <c r="D12" s="6" t="n">
        <v>1942653</v>
      </c>
    </row>
    <row r="13">
      <c r="A13" s="4" t="inlineStr">
        <is>
          <t>Adjustment to Non-PEO NEO Compensation Footnote [Text Block]</t>
        </is>
      </c>
      <c r="B13" s="4" t="inlineStr">
        <is>
          <t xml:space="preserve"> 2022 “Compensation Actually Paid” to Ms. Palmer and the average “Compensation Actually non-PEOs
PEO Average Non-PEO
Total Reported in 2022 Summary Compensation Table (SCT) $8,649,788 $2,291,627
Less, value of Stock Awards reported in SCT ($5,184,152 ) ($1,212,490 )
Plus, Year-End $4,567,311 $1,085,215
Plus, Change in Fair Value of Prior Year awards that are Outstanding and Unvested ($1,288,996 ) ($384,424 )
Plus, FMV of Awards Granted this Year and that Vested this Year $0 $0
Plus, Change in Fair Value (from prior year-end) ($467,191 ) ($171,104 )
Less Prior Year Fair Value of Prior Year awards that Failed to vest this year $0 $0
Total Adjustments ($2,373,028 ) ($682,803 )
Compensation Actually Paid for Fiscal Year 2022 $6,276,760 $1,608,823 (5) 2021 compensation “Actually Paid” to Ms. Palmer and the average Actually Paid to non-PEOs
PEO Average Non-PEO
Total Reported in 2021 Summary Compensation Table (SCT) $7,026,315 $2,374,789
Less, value of Stock Awards reported in SCT ($3,950,257 ) ($1,420,337 )
Plus, Year-End $7,830,287 $2,153,181
Plus, Change in Fair Value of Prior Year awards that are Outstanding and Unvested $2,664,658 $790,463
Plus, FMV of Awards Granted this Year and that Vested this Year $0 $0
Plus, Change in Fair Value (from prior year-end) $1,171,500 $608,353
Less Prior Year Fair Value of Prior Year awards that Failed to vest this year $0 ($611,977 )
Total Adjustments $7,716,187 $1,519,684
Compensation Actually Paid for Fiscal Year $14,742,502 $3,894,473 (6) 2020 compensation “Actually Paid” to Ms. Palmer and the average Actually Paid to non-PEOs
PEO Average Non-PEO
Total Reported in 2020 Summary Compensation Table (SCT) $4,944,744 $2,138,002
Less, value of Stock Awards reported in SCT ($3,588,410 ) ($1,332,018 )
Plus, Year-End $2,811,435 $1,043,604
Plus, Change in Fair Value of Prior Year awards that are Outstanding and Unvested $56,637 ($40,231 )
Plus, FMV of Awards Granted this Year and that Vested this Year $0 $0
Plus, Change in Fair Value (from prior year-end) $226,878 $133,297
Less Prior Year Fair Value of Prior Year awards that Failed to vest this year $0 $0
Total Adjustments ($493,460 ) ($195,349 )
Compensation Actually Paid for Fiscal Year 2020 $4,451,284 $1,942,65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The following unranked list of performance measures reflects the Company’s to Most Important Performance Measures for 2022
Core Operating Earnings Per Share (Company-Selected Measure)
Adjusted Same Property Net Operating Income Growth
Corporate Responsibility (ESG) Objectives
Relative Total Shareholder Return</t>
        </is>
      </c>
      <c r="C17" s="4" t="inlineStr">
        <is>
          <t xml:space="preserve"> </t>
        </is>
      </c>
      <c r="D17" s="4" t="inlineStr">
        <is>
          <t xml:space="preserve"> </t>
        </is>
      </c>
    </row>
    <row r="18">
      <c r="A18" s="4" t="inlineStr">
        <is>
          <t>Total Shareholder Return Amount</t>
        </is>
      </c>
      <c r="B18" s="7" t="n">
        <v>112.72</v>
      </c>
      <c r="C18" s="8" t="n">
        <v>130.41</v>
      </c>
      <c r="D18" s="8" t="n">
        <v>76.09</v>
      </c>
    </row>
    <row r="19">
      <c r="A19" s="4" t="inlineStr">
        <is>
          <t>Peer Group Total Shareholder Return Amount</t>
        </is>
      </c>
      <c r="B19" s="8" t="n">
        <v>104.46</v>
      </c>
      <c r="C19" s="8" t="n">
        <v>119.43</v>
      </c>
      <c r="D19" s="8" t="n">
        <v>72.36</v>
      </c>
    </row>
    <row r="20">
      <c r="A20" s="4" t="inlineStr">
        <is>
          <t>Net Income (Loss)</t>
        </is>
      </c>
      <c r="B20" s="5" t="n">
        <v>488035000</v>
      </c>
      <c r="C20" s="5" t="n">
        <v>366288000</v>
      </c>
      <c r="D20" s="5" t="n">
        <v>47317000</v>
      </c>
    </row>
    <row r="21">
      <c r="A21" s="4" t="inlineStr">
        <is>
          <t>Company Selected Measure Amount</t>
        </is>
      </c>
      <c r="B21" s="8" t="n">
        <v>3.62</v>
      </c>
      <c r="C21" s="8" t="n">
        <v>3.68</v>
      </c>
      <c r="D21" s="8" t="n">
        <v>2.97</v>
      </c>
    </row>
    <row r="22">
      <c r="A22" s="4" t="inlineStr">
        <is>
          <t>PEO Name</t>
        </is>
      </c>
      <c r="B22" s="4" t="inlineStr">
        <is>
          <t>Ms. Palmer</t>
        </is>
      </c>
      <c r="C22" s="4" t="inlineStr">
        <is>
          <t>Ms. Palmer</t>
        </is>
      </c>
      <c r="D22" s="4" t="inlineStr">
        <is>
          <t>Ms. Palmer</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re Operating Earnings Per Share (Company-Selected Measure)</t>
        </is>
      </c>
      <c r="C25" s="4" t="inlineStr">
        <is>
          <t xml:space="preserve"> </t>
        </is>
      </c>
      <c r="D25" s="4" t="inlineStr">
        <is>
          <t xml:space="preserve"> </t>
        </is>
      </c>
    </row>
    <row r="26">
      <c r="A26" s="4" t="inlineStr">
        <is>
          <t>Non-GAAP Measure Description [Text Block]</t>
        </is>
      </c>
      <c r="B26" s="4" t="inlineStr">
        <is>
          <t>Core Operating Earnings per share was utilized. Core Operating Earnings per Share is a non-GAAP financial measure. See Appendix A for reconciliations of GAAP to non-GAAP financial measur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Same Property Net Operating Income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orporate Responsibility (ESG) Objectiv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otal Shareholder Return</t>
        </is>
      </c>
      <c r="C35" s="4" t="inlineStr">
        <is>
          <t xml:space="preserve"> </t>
        </is>
      </c>
      <c r="D35" s="4" t="inlineStr">
        <is>
          <t xml:space="preserve"> </t>
        </is>
      </c>
    </row>
    <row r="36">
      <c r="A36" s="4" t="inlineStr">
        <is>
          <t>PEO [Member] | Value Of Stock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5184152</v>
      </c>
      <c r="C38" s="5" t="n">
        <v>-3950257</v>
      </c>
      <c r="D38" s="5" t="n">
        <v>-3588410</v>
      </c>
    </row>
    <row r="39">
      <c r="A39" s="4" t="inlineStr">
        <is>
          <t>PEO [Member] | Year End Value Of Awards Granted In Fiscal Year That Are Unvested And Outstanding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567311</v>
      </c>
      <c r="C41" s="6" t="n">
        <v>7830287</v>
      </c>
      <c r="D41" s="6" t="n">
        <v>2811435</v>
      </c>
    </row>
    <row r="42">
      <c r="A42" s="4" t="inlineStr">
        <is>
          <t>PEO [Member] | Change In Fair Value Of Prior Year Awards That Are Outstanding And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288996</v>
      </c>
      <c r="C44" s="6" t="n">
        <v>2664658</v>
      </c>
      <c r="D44" s="6" t="n">
        <v>56637</v>
      </c>
    </row>
    <row r="45">
      <c r="A45" s="4" t="inlineStr">
        <is>
          <t>PEO [Member] | FMV Of Awards Granted This Year And That Vested This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Change In Fair Value (From Prior Year End) Of Prior Year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67191</v>
      </c>
      <c r="C50" s="6" t="n">
        <v>1171500</v>
      </c>
      <c r="D50" s="6" t="n">
        <v>226878</v>
      </c>
    </row>
    <row r="51">
      <c r="A51" s="4" t="inlineStr">
        <is>
          <t>PEO [Member] | Prior Year Fair Value Of Prior Year Awards That Failed To Vest This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Total Adjustmen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373028</v>
      </c>
      <c r="C56" s="6" t="n">
        <v>7716187</v>
      </c>
      <c r="D56" s="6" t="n">
        <v>-493460</v>
      </c>
    </row>
    <row r="57">
      <c r="A57" s="4" t="inlineStr">
        <is>
          <t>Non-PEO NEO [Member] | Value Of Stock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212490</v>
      </c>
      <c r="C59" s="6" t="n">
        <v>-1420337</v>
      </c>
      <c r="D59" s="6" t="n">
        <v>-1332018</v>
      </c>
    </row>
    <row r="60">
      <c r="A60" s="4" t="inlineStr">
        <is>
          <t>Non-PEO NEO [Member] | Year End Value Of Awards Granted In Fiscal Year That Are Unvested And Outstanding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085215</v>
      </c>
      <c r="C62" s="6" t="n">
        <v>2153181</v>
      </c>
      <c r="D62" s="6" t="n">
        <v>1043604</v>
      </c>
    </row>
    <row r="63">
      <c r="A63" s="4" t="inlineStr">
        <is>
          <t>Non-PEO NEO [Member] | Change In Fair Value Of Prior Year Awards That Are Outstanding And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84424</v>
      </c>
      <c r="C65" s="6" t="n">
        <v>790463</v>
      </c>
      <c r="D65" s="6" t="n">
        <v>-40231</v>
      </c>
    </row>
    <row r="66">
      <c r="A66" s="4" t="inlineStr">
        <is>
          <t>Non-PEO NEO [Member] | FMV Of Awards Granted This Year And That Vested This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Change In Fair Value (From Prior Year End) Of Prior Year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71104</v>
      </c>
      <c r="C71" s="6" t="n">
        <v>608353</v>
      </c>
      <c r="D71" s="6" t="n">
        <v>133297</v>
      </c>
    </row>
    <row r="72">
      <c r="A72" s="4" t="inlineStr">
        <is>
          <t>Non-PEO NEO [Member] | Prior Year Fair Value Of Prior Year Awards That Failed To Vest This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611977</v>
      </c>
      <c r="D74" s="6" t="n">
        <v>0</v>
      </c>
    </row>
    <row r="75">
      <c r="A75" s="4" t="inlineStr">
        <is>
          <t>Non-PEO NEO [Member] | Total Adjustmen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682803</v>
      </c>
      <c r="C77" s="5" t="n">
        <v>1519684</v>
      </c>
      <c r="D77" s="5" t="n">
        <v>-1953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2:15:57Z</dcterms:created>
  <dcterms:modified xmlns:dcterms="http://purl.org/dc/terms/" xmlns:xsi="http://www.w3.org/2001/XMLSchema-instance" xsi:type="dcterms:W3CDTF">2023-03-22T12:15:57Z</dcterms:modified>
</cp:coreProperties>
</file>